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ueLinx Holdings Inc.</t>
        </is>
      </c>
    </row>
    <row r="8">
      <c r="A8" s="4" t="inlineStr">
        <is>
          <t>Entity Central Index Key</t>
        </is>
      </c>
      <c r="B8" s="4" t="inlineStr">
        <is>
          <t>00013017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table set forth below reports, for the past three fiscal years, (i) the compensation of our Principal Executive Officer (PEO), and the average compensation of our other named executive officers (our Non-PEO NEOs), (ii) the “compensation actually paid” to our PEO, and the average of the “compensation actually paid” to our Non-PEO NEOs, each as calculated pursuant to SEC rules, and (iii) certain performance measures required by SEC rules. The table reflects compensation amounts for two PEOs: the “First PEO”, Mitchell B. Lewis, retired as our President and Chief Executive Officer, effective June 7, 2021; and the “Second PEO”, Dwight Gibson, was appointed as our President and Chief Executive Officer on April 15, 2021, effective June 7, 2021. Year ​ ​ Summary (1) ​ ​ Summary (1) ​ ​ Compensation (2)(5) ​ ​ Compensation (2)(5) ​ ​ Average (3) ​ ​ Average (4)(5) ​ ​ Value of ​ ​ Net Income (8) ​ ​ Adjusted (9) ​ ​ BXC (6) ​ ​ Peer (7) ​ (a) ​ ​ (b) ​ ​ (b) ​ ​ (c) ​ ​ (c) ​ ​ (d) ​ ​ (e) ​ ​ (f) ​ ​ (g) ​ ​ (h) ​ ​ (i) ​ 2022 ​ ​ ​ ​ — ​ ​ ​ ​ ​ 3,900,941 ​ ​ ​ ​ ​ — ​ ​ ​ ​ ​ 4,489,375 ​ ​ ​ ​ ​ 2,256,926 ​ ​ ​ ​ ​ 2,168,285 ​ ​ ​ ​ ​ 540.76 ​ ​ ​ ​ ​ 131.98 ​ ​ ​ ​ ​ 296,176 ​ ​ ​ ​ ​ 477,742 ​ ​ 2021 ​ ​ ​ ​ 2,099,958 ​ ​ ​ ​ ​ 5,283,864 ​ ​ ​ ​ ​ 7,081,834 ​ ​ ​ ​ ​ 9,725,418 ​ ​ ​ ​ ​ 1,686,879 ​ ​ ​ ​ ​ 6,330,760 ​ ​ ​ ​ ​ 728.21 ​ ​ ​ ​ ​ 187.59 ​ ​ ​ ​ ​ 296,133 ​ ​ ​ ​ ​ 464,071 ​ ​ 2020 ​ ​ ​ ​ 3,339,487 ​ ​ ​ ​ ​ — ​ ​ ​ ​ ​ 5,688,095 ​ ​ ​ ​ ​ — ​ ​ ​ ​ ​ 1,323,705 ​ ​ ​ ​ ​ 2,048,467 ​ ​ ​ ​ ​ 222.51 ​ ​ ​ ​ ​ 126.06 ​ ​ ​ ​ ​ 80,882 ​ ​ ​ ​ ​ 170,394 ​ ​ ​
(1)
Reflects compensation amounts reported in the Summary Compensation Table for each PEO. ​ (2)
Reflects “compensation actually paid” to Messrs. Lewis and Gibson, respectively, calculated in accordance with SEC rules, which does not reflect compensation actually earned, realized or received by Messrs. Lewis or Gibson. ​
(3)
Reflects the average of the compensation amounts reported in the Summary Compensation Table for our non-PEO NEOs for the respective years shown. The following non-PEO NEOs are included in the average figures shown: ​
2020: Alexander Averitt, Kelly Janzen, Susan O’Farrell
2021: Kelly Janzen, Shyam Reddy
2022: Kelly Janzen, Shyam Reddy, Kevin Henry
(4)
Reflects the average “compensation actually paid” to our non-PEO NEOs, calculated in accordance with SEC rules, which does not reflect compensation actually earned, realized or received by our non-PEO NEOs. ​ (5)
In accordance with SEC rules, the following adjustments were made to the total compensation of the First PEO and Second PEO for the respective years shown to determine their “compensation actually paid”, and to the average total compensation of our non-PEO NEOs for the respective years shown to determine their average “compensation actually paid”: ​ ​ ​ ​ Second ​ ​ Average for ​ ​ First ​ ​ Second ​ ​ Average for ​ ​ First ​ ​ Average for ​ Summary Compensation Table (SCT) ​ ​ ​ ​ 3,900,941 ​ ​ ​ ​ ​ 2,256,926 ​ ​ ​ ​ ​ 2,099,958 ​ ​ ​ ​ ​ 5,283,864 ​ ​ ​ ​ ​ 1,686,879 ​ ​ ​ ​ ​ 3,339,487 ​ ​ ​ ​ ​ 1,323,705 ​ ​ Adjustments ​ ​ ​ ​ ​ ​ ​ ​ ​ ​ ​ ​ ​ ​ ​ ​ ​ ​ ​ ​ ​ ​ ​ ​ ​ ​ ​ ​ ​ ​ ​ ​ ​ ​ ​ ​ ​ ​ ​ ​ ​ ​ ​ Less: Grant-date fair value of equity award ​ ​ ​ ​ (2,044,386 ) ​ ​ ​ ​ ​ (1,156,541 ) ​ ​ ​ ​ ​ (671,167 ) ​ ​ ​ ​ ​ (3,849,347 ) ​ ​ ​ ​ ​ (400,185 ) ​ ​ ​ ​ ​ (898,000 ) ​ ​ ​ ​ ​ (324,810 ) ​ ​ Plus: Year-end fair value of equity awards ​ ​ ​ ​ 2,175,966 ​ ​ ​ ​ ​ 566,557 ​ ​ ​ ​ ​ — ​ ​ ​ ​ ​ 8,290,901 ​ ​ ​ ​ ​ 861,936 ​ ​ ​ ​ ​ 2,926,000 ​ ​ ​ ​ ​ 1,120,473 ​ ​ Change in fair value of outstanding, unvested awards granted in prior years ​ ​ ​ ​ 754,689 ​ ​ ​ ​ ​ 508,625 ​ ​ ​ ​ ​ 4,390,700 ​ ​ ​ ​ ​ — ​ ​ ​ ​ ​ 3,835,174 ​ ​ ​ ​ ​ 443,227 ​ ​ ​ ​ ​ 35,118 ​ ​ Fair value as of vesting date for awards granted and vested in covered year ​ ​ ​ ​ — ​ ​ ​ ​ ​ — ​ ​ ​ ​ ​ — ​ ​ ​ ​ ​ — ​ ​ ​ ​ ​ — ​ ​ ​ ​ ​ — ​ ​ ​ ​ ​ — ​ ​ For awards granted in prior years that vest ​ ​ ​ ​ (297,835 ) ​ ​ ​ ​ ​ (500,958 ) ​ ​ ​ ​ ​ 2,237,667 ​ ​ ​ ​ ​ — ​ ​ ​ ​ ​ 346,956 ​ ​ ​ ​ ​ (122,619 ) ​ ​ ​ ​ ​ (19,264 ) ​ ​ For awards granted in prior years that are ​ ​ ​ ​ — ​ ​ ​ ​ ​ — ​ ​ ​ ​ ​ (975,324 ) ​ ​ ​ ​ ​ — ​ ​ ​ ​ ​ — ​ ​ ​ ​ ​ — ​ ​ ​ ​ ​ (86,755 ) ​ ​ The amount of any dividends or other ​ ​ ​ ​ — ​ ​ ​ ​ ​ 493,676 ​ ​ ​ ​ ​ — ​ ​ ​ ​ ​ — ​ ​ ​ ​ ​ — ​ ​ ​ ​ ​ — ​ ​ ​ ​ ​ — ​ ​ Compensation Actually Paid ​ ​ ​ ​ 4,489,375 ​ ​ ​ ​ ​ 2,168,285 ​ ​ ​ ​ ​ 7,081,834 ​ ​ ​ ​ ​ 9,725,418 ​ ​ ​ ​ ​ 6,330,760 ​ ​ ​ ​ ​ 5,688,095 ​ ​ ​ ​ ​ 2,048,467 ​ ​ ​
(6)
For the relevant fiscal year, represents the cumulative total shareholder return (“TSR”) of the Company for the measurement periods ending on each of December 31, 2022, January 1, 2022, and January 2, 2021, assuming an initial investment of $100 in the Company’s stock on December 28, 2019. ​ (7)
For the relevant fiscal year, represents the cumulative total shareholder return of the S&amp;P 600 Building Products Index for the measurement periods ending on each of December 31, 2022, January 1, 2022, and January 2, 2021, assuming an initial investment of $100 on December 28, 2019. ​
(8)
Reflects “Net Income” in the Company’s Consolidated Statements of Operations and Comprehensive Income included in the Company’s Annual Reports on Form 10-K for each of the fiscal years ended December 31, 2022, January 1, 2022, and January 2, 2021. ​ (9)
Adjusted EBITDA is the most important financial performance measure used by the Company to link compensation actually paid to the PEO and non-PEO NEOs in 2022 to the Company’s performance. Adjusted EBITDA, a non-GAAP measure, is defined and described in “Compensation Discussion and Analysis”.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 xml:space="preserve"> (2)
Reflects “compensation actually paid” to Messrs. Lewis and Gibson, respectively, calculated in accordance with SEC rules, which does not reflect compensation actually earned, realized or received by Messrs. Lewis or Gibson. ​
(3)
Reflects the average of the compensation amounts reported in the Summary Compensation Table for our non-PEO NEOs for the respective years shown. The following non-PEO NEOs are included in the average figures shown: ​
2020: Alexander Averitt, Kelly Janzen, Susan O’Farrell
2021: Kelly Janzen, Shyam Reddy
2022: Kelly Janzen, Shyam Reddy, Kevin Henry </t>
        </is>
      </c>
      <c r="C6" s="4" t="inlineStr">
        <is>
          <t xml:space="preserve"> </t>
        </is>
      </c>
      <c r="D6" s="4" t="inlineStr">
        <is>
          <t xml:space="preserve"> </t>
        </is>
      </c>
    </row>
    <row r="7">
      <c r="A7" s="4" t="inlineStr">
        <is>
          <t>Peer Group Issuers, Footnote [Text Block]</t>
        </is>
      </c>
      <c r="B7" s="4" t="inlineStr">
        <is>
          <t xml:space="preserve"> (7)
For the relevant fiscal year, represents the cumulative total shareholder return of the S&amp;P 600 Building Products Index for the measurement periods ending on each of December 31, 2022, January 1, 2022, and January 2, 2021, assuming an initial investment of $100 on December 28, 2019. </t>
        </is>
      </c>
      <c r="C7" s="4" t="inlineStr">
        <is>
          <t xml:space="preserve"> </t>
        </is>
      </c>
      <c r="D7" s="4" t="inlineStr">
        <is>
          <t xml:space="preserve"> </t>
        </is>
      </c>
    </row>
    <row r="8">
      <c r="A8" s="4" t="inlineStr">
        <is>
          <t>Adjustment To PEO Compensation, Footnote [Text Block]</t>
        </is>
      </c>
      <c r="B8" s="4" t="inlineStr">
        <is>
          <t xml:space="preserve"> (5)
In accordance with SEC rules, the following adjustments were made to the total compensation of the First PEO and Second PEO for the respective years shown to determine their “compensation actually paid”, and to the average total compensation of our non-PEO NEOs for the respective years shown to determine their average “compensation actually paid”: ​ ​ ​ ​ Second ​ ​ Average for ​ ​ First ​ ​ Second ​ ​ Average for ​ ​ First ​ ​ Average for ​ Summary Compensation Table (SCT) ​ ​ ​ ​ 3,900,941 ​ ​ ​ ​ ​ 2,256,926 ​ ​ ​ ​ ​ 2,099,958 ​ ​ ​ ​ ​ 5,283,864 ​ ​ ​ ​ ​ 1,686,879 ​ ​ ​ ​ ​ 3,339,487 ​ ​ ​ ​ ​ 1,323,705 ​ ​ Adjustments ​ ​ ​ ​ ​ ​ ​ ​ ​ ​ ​ ​ ​ ​ ​ ​ ​ ​ ​ ​ ​ ​ ​ ​ ​ ​ ​ ​ ​ ​ ​ ​ ​ ​ ​ ​ ​ ​ ​ ​ ​ ​ ​ Less: Grant-date fair value of equity award ​ ​ ​ ​ (2,044,386 ) ​ ​ ​ ​ ​ (1,156,541 ) ​ ​ ​ ​ ​ (671,167 ) ​ ​ ​ ​ ​ (3,849,347 ) ​ ​ ​ ​ ​ (400,185 ) ​ ​ ​ ​ ​ (898,000 ) ​ ​ ​ ​ ​ (324,810 ) ​ ​ Plus: Year-end fair value of equity awards ​ ​ ​ ​ 2,175,966 ​ ​ ​ ​ ​ 566,557 ​ ​ ​ ​ ​ — ​ ​ ​ ​ ​ 8,290,901 ​ ​ ​ ​ ​ 861,936 ​ ​ ​ ​ ​ 2,926,000 ​ ​ ​ ​ ​ 1,120,473 ​ ​ Change in fair value of outstanding, unvested awards granted in prior years ​ ​ ​ ​ 754,689 ​ ​ ​ ​ ​ 508,625 ​ ​ ​ ​ ​ 4,390,700 ​ ​ ​ ​ ​ — ​ ​ ​ ​ ​ 3,835,174 ​ ​ ​ ​ ​ 443,227 ​ ​ ​ ​ ​ 35,118 ​ ​ Fair value as of vesting date for awards granted and vested in covered year ​ ​ ​ ​ — ​ ​ ​ ​ ​ — ​ ​ ​ ​ ​ — ​ ​ ​ ​ ​ — ​ ​ ​ ​ ​ — ​ ​ ​ ​ ​ — ​ ​ ​ ​ ​ — ​ ​ For awards granted in prior years that vest ​ ​ ​ ​ (297,835 ) ​ ​ ​ ​ ​ (500,958 ) ​ ​ ​ ​ ​ 2,237,667 ​ ​ ​ ​ ​ — ​ ​ ​ ​ ​ 346,956 ​ ​ ​ ​ ​ (122,619 ) ​ ​ ​ ​ ​ (19,264 ) ​ ​ For awards granted in prior years that are ​ ​ ​ ​ — ​ ​ ​ ​ ​ — ​ ​ ​ ​ ​ (975,324 ) ​ ​ ​ ​ ​ — ​ ​ ​ ​ ​ — ​ ​ ​ ​ ​ — ​ ​ ​ ​ ​ (86,755 ) ​ ​ The amount of any dividends or other ​ ​ ​ ​ — ​ ​ ​ ​ ​ 493,676 ​ ​ ​ ​ ​ — ​ ​ ​ ​ ​ — ​ ​ ​ ​ ​ — ​ ​ ​ ​ ​ — ​ ​ ​ ​ ​ — ​ ​ Compensation Actually Paid ​ ​ ​ ​ 4,489,375 ​ ​ ​ ​ ​ 2,168,285 ​ ​ ​ ​ ​ 7,081,834 ​ ​ ​ ​ ​ 9,725,418 ​ ​ ​ ​ ​ 6,330,760 ​ ​ ​ ​ ​ 5,688,095 ​ ​ ​ ​ ​ 2,048,467 ​ ​</t>
        </is>
      </c>
      <c r="C8" s="4" t="inlineStr">
        <is>
          <t xml:space="preserve"> </t>
        </is>
      </c>
      <c r="D8" s="4" t="inlineStr">
        <is>
          <t xml:space="preserve"> </t>
        </is>
      </c>
    </row>
    <row r="9">
      <c r="A9" s="4" t="inlineStr">
        <is>
          <t>Non-PEO NEO Average Total Compensation Amount</t>
        </is>
      </c>
      <c r="B9" s="5" t="n">
        <v>2256926</v>
      </c>
      <c r="C9" s="5" t="n">
        <v>1686879</v>
      </c>
      <c r="D9" s="5" t="n">
        <v>1323705</v>
      </c>
    </row>
    <row r="10">
      <c r="A10" s="4" t="inlineStr">
        <is>
          <t>Non-PEO NEO Average Compensation Actually Paid Amount</t>
        </is>
      </c>
      <c r="B10" s="5" t="n">
        <v>2168285</v>
      </c>
      <c r="C10" s="6" t="n">
        <v>6330760</v>
      </c>
      <c r="D10" s="6" t="n">
        <v>2048467</v>
      </c>
    </row>
    <row r="11">
      <c r="A11" s="4" t="inlineStr">
        <is>
          <t>Adjustment to Non-PEO NEO Compensation Footnote [Text Block]</t>
        </is>
      </c>
      <c r="B11" s="4" t="inlineStr">
        <is>
          <t xml:space="preserve"> (5)
In accordance with SEC rules, the following adjustments were made to the total compensation of the First PEO and Second PEO for the respective years shown to determine their “compensation actually paid”, and to the average total compensation of our non-PEO NEOs for the respective years shown to determine their average “compensation actually paid”: ​ ​ ​ ​ Second ​ ​ Average for ​ ​ First ​ ​ Second ​ ​ Average for ​ ​ First ​ ​ Average for ​ Summary Compensation Table (SCT) ​ ​ ​ ​ 3,900,941 ​ ​ ​ ​ ​ 2,256,926 ​ ​ ​ ​ ​ 2,099,958 ​ ​ ​ ​ ​ 5,283,864 ​ ​ ​ ​ ​ 1,686,879 ​ ​ ​ ​ ​ 3,339,487 ​ ​ ​ ​ ​ 1,323,705 ​ ​ Adjustments ​ ​ ​ ​ ​ ​ ​ ​ ​ ​ ​ ​ ​ ​ ​ ​ ​ ​ ​ ​ ​ ​ ​ ​ ​ ​ ​ ​ ​ ​ ​ ​ ​ ​ ​ ​ ​ ​ ​ ​ ​ ​ ​ Less: Grant-date fair value of equity award ​ ​ ​ ​ (2,044,386 ) ​ ​ ​ ​ ​ (1,156,541 ) ​ ​ ​ ​ ​ (671,167 ) ​ ​ ​ ​ ​ (3,849,347 ) ​ ​ ​ ​ ​ (400,185 ) ​ ​ ​ ​ ​ (898,000 ) ​ ​ ​ ​ ​ (324,810 ) ​ ​ Plus: Year-end fair value of equity awards ​ ​ ​ ​ 2,175,966 ​ ​ ​ ​ ​ 566,557 ​ ​ ​ ​ ​ — ​ ​ ​ ​ ​ 8,290,901 ​ ​ ​ ​ ​ 861,936 ​ ​ ​ ​ ​ 2,926,000 ​ ​ ​ ​ ​ 1,120,473 ​ ​ Change in fair value of outstanding, unvested awards granted in prior years ​ ​ ​ ​ 754,689 ​ ​ ​ ​ ​ 508,625 ​ ​ ​ ​ ​ 4,390,700 ​ ​ ​ ​ ​ — ​ ​ ​ ​ ​ 3,835,174 ​ ​ ​ ​ ​ 443,227 ​ ​ ​ ​ ​ 35,118 ​ ​ Fair value as of vesting date for awards granted and vested in covered year ​ ​ ​ ​ — ​ ​ ​ ​ ​ — ​ ​ ​ ​ ​ — ​ ​ ​ ​ ​ — ​ ​ ​ ​ ​ — ​ ​ ​ ​ ​ — ​ ​ ​ ​ ​ — ​ ​ For awards granted in prior years that vest ​ ​ ​ ​ (297,835 ) ​ ​ ​ ​ ​ (500,958 ) ​ ​ ​ ​ ​ 2,237,667 ​ ​ ​ ​ ​ — ​ ​ ​ ​ ​ 346,956 ​ ​ ​ ​ ​ (122,619 ) ​ ​ ​ ​ ​ (19,264 ) ​ ​ For awards granted in prior years that are ​ ​ ​ ​ — ​ ​ ​ ​ ​ — ​ ​ ​ ​ ​ (975,324 ) ​ ​ ​ ​ ​ — ​ ​ ​ ​ ​ — ​ ​ ​ ​ ​ — ​ ​ ​ ​ ​ (86,755 ) ​ ​ The amount of any dividends or other ​ ​ ​ ​ — ​ ​ ​ ​ ​ 493,676 ​ ​ ​ ​ ​ — ​ ​ ​ ​ ​ — ​ ​ ​ ​ ​ — ​ ​ ​ ​ ​ — ​ ​ ​ ​ ​ — ​ ​ Compensation Actually Paid ​ ​ ​ ​ 4,489,375 ​ ​ ​ ​ ​ 2,168,285 ​ ​ ​ ​ ​ 7,081,834 ​ ​ ​ ​ ​ 9,725,418 ​ ​ ​ ​ ​ 6,330,760 ​ ​ ​ ​ ​ 5,688,095 ​ ​ ​ ​ ​ 2,048,467 ​ ​</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otal Shareholder Return Vs Peer Group [Text Block]</t>
        </is>
      </c>
      <c r="C14" s="4" t="inlineStr">
        <is>
          <t xml:space="preserve"> </t>
        </is>
      </c>
      <c r="D14" s="4" t="inlineStr">
        <is>
          <t xml:space="preserve"> </t>
        </is>
      </c>
    </row>
    <row r="15">
      <c r="A15" s="4" t="inlineStr">
        <is>
          <t>Tabular List [Table Text Block]</t>
        </is>
      </c>
      <c r="B15" s="4" t="inlineStr">
        <is>
          <t>Financial Performance Measures
As discussed in the “Compensation Discussion and Analysis,” our executive compensation program and compensation decisions reflect the guiding principles of being linked to long-term performance and aligned with stockholder interests. The metrics used within our incentive plans are selected to support these objectives. The most important financial performance measures used by the Company to link executive compensation actually paid to the Company’s named executive officers, for the most recently completed fiscal year, to the Company’s financial performance are as follows: ​ Performance Metrics ​ ​ Adjusted EBITDA ​ ​ Return on Working Capital ​ ​ Total Shareholder Return ​</t>
        </is>
      </c>
      <c r="C15" s="4" t="inlineStr">
        <is>
          <t xml:space="preserve"> </t>
        </is>
      </c>
      <c r="D15" s="4" t="inlineStr">
        <is>
          <t xml:space="preserve"> </t>
        </is>
      </c>
    </row>
    <row r="16">
      <c r="A16" s="4" t="inlineStr">
        <is>
          <t>Total Shareholder Return Amount</t>
        </is>
      </c>
      <c r="B16" s="7" t="n">
        <v>540.76</v>
      </c>
      <c r="C16" s="8" t="n">
        <v>728.21</v>
      </c>
      <c r="D16" s="8" t="n">
        <v>222.51</v>
      </c>
    </row>
    <row r="17">
      <c r="A17" s="4" t="inlineStr">
        <is>
          <t>Peer Group Total Shareholder Return Amount</t>
        </is>
      </c>
      <c r="B17" s="8" t="n">
        <v>131.98</v>
      </c>
      <c r="C17" s="8" t="n">
        <v>187.59</v>
      </c>
      <c r="D17" s="8" t="n">
        <v>126.06</v>
      </c>
    </row>
    <row r="18">
      <c r="A18" s="4" t="inlineStr">
        <is>
          <t>Net Income (Loss)</t>
        </is>
      </c>
      <c r="B18" s="5" t="n">
        <v>296176000</v>
      </c>
      <c r="C18" s="5" t="n">
        <v>296133000</v>
      </c>
      <c r="D18" s="5" t="n">
        <v>80882000</v>
      </c>
    </row>
    <row r="19">
      <c r="A19" s="4" t="inlineStr">
        <is>
          <t>Company Selected Measure Amount</t>
        </is>
      </c>
      <c r="B19" s="6" t="n">
        <v>477742</v>
      </c>
      <c r="C19" s="6" t="n">
        <v>464071</v>
      </c>
      <c r="D19" s="6" t="n">
        <v>170394</v>
      </c>
    </row>
    <row r="20">
      <c r="A20" s="4" t="inlineStr">
        <is>
          <t>PEO Name</t>
        </is>
      </c>
      <c r="B20" s="4" t="inlineStr">
        <is>
          <t>Dwight Gibson</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EBITDA</t>
        </is>
      </c>
      <c r="C23" s="4" t="inlineStr">
        <is>
          <t xml:space="preserve"> </t>
        </is>
      </c>
      <c r="D23" s="4" t="inlineStr">
        <is>
          <t xml:space="preserve"> </t>
        </is>
      </c>
    </row>
    <row r="24">
      <c r="A24" s="4" t="inlineStr">
        <is>
          <t>Non-GAAP Measure Description [Text Block]</t>
        </is>
      </c>
      <c r="B24" s="4" t="inlineStr">
        <is>
          <t xml:space="preserve"> (9)
Adjusted EBITDA is the most important financial performance measure used by the Company to link compensation actually paid to the PEO and non-PEO NEOs in 2022 to the Company’s performance. Adjusted EBITDA, a non-GAAP measure, is defined and described in “Compensation Discussion and Analysis”. </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turn on Working Capital</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Shareholder Return</t>
        </is>
      </c>
      <c r="C30" s="4" t="inlineStr">
        <is>
          <t xml:space="preserve"> </t>
        </is>
      </c>
      <c r="D30" s="4" t="inlineStr">
        <is>
          <t xml:space="preserve"> </t>
        </is>
      </c>
    </row>
    <row r="31">
      <c r="A31" s="4" t="inlineStr">
        <is>
          <t>Dwight Gibson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PEO Total Compensation Amount</t>
        </is>
      </c>
      <c r="B33" s="5" t="n">
        <v>3900941</v>
      </c>
      <c r="C33" s="5" t="n">
        <v>5283864</v>
      </c>
      <c r="D33" s="4" t="inlineStr">
        <is>
          <t xml:space="preserve"> </t>
        </is>
      </c>
    </row>
    <row r="34">
      <c r="A34" s="4" t="inlineStr">
        <is>
          <t>PEO Actually Paid Compensation Amount</t>
        </is>
      </c>
      <c r="B34" s="6" t="n">
        <v>4489375</v>
      </c>
      <c r="C34" s="6" t="n">
        <v>9725418</v>
      </c>
      <c r="D34" s="4" t="inlineStr">
        <is>
          <t xml:space="preserve"> </t>
        </is>
      </c>
    </row>
    <row r="35">
      <c r="A35" s="4" t="inlineStr">
        <is>
          <t>Dwight Gibson [Member] | Equity Awards Value In Summary Compensation Table (Grant Date Value)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2044386</v>
      </c>
      <c r="C37" s="6" t="n">
        <v>-3849347</v>
      </c>
      <c r="D37" s="4" t="inlineStr">
        <is>
          <t xml:space="preserve"> </t>
        </is>
      </c>
    </row>
    <row r="38">
      <c r="A38" s="4" t="inlineStr">
        <is>
          <t>Dwight Gibson [Member] | Year-end Fair Value Of Awards Granted In The Current Fiscal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2175966</v>
      </c>
      <c r="C40" s="6" t="n">
        <v>8290901</v>
      </c>
      <c r="D40" s="4" t="inlineStr">
        <is>
          <t xml:space="preserve"> </t>
        </is>
      </c>
    </row>
    <row r="41">
      <c r="A41" s="4" t="inlineStr">
        <is>
          <t>Dwight Gibson [Member] | Change In Fair Value Of Outstanding And Unvested Awards Granted In Prior Fiscal Year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54689</v>
      </c>
      <c r="C43" s="4" t="inlineStr">
        <is>
          <t xml:space="preserve"> </t>
        </is>
      </c>
      <c r="D43" s="4" t="inlineStr">
        <is>
          <t xml:space="preserve"> </t>
        </is>
      </c>
    </row>
    <row r="44">
      <c r="A44" s="4" t="inlineStr">
        <is>
          <t>Dwight Gibson [Member] | Change In Fair Value As Of Vesting Date Of Prior Year Awards Vested During Current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97835</v>
      </c>
      <c r="C46" s="4" t="inlineStr">
        <is>
          <t xml:space="preserve"> </t>
        </is>
      </c>
      <c r="D46" s="4" t="inlineStr">
        <is>
          <t xml:space="preserve"> </t>
        </is>
      </c>
    </row>
    <row r="47">
      <c r="A47" s="4" t="inlineStr">
        <is>
          <t>Mitchell B. Lewi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PEO Total Compensation Amount</t>
        </is>
      </c>
      <c r="B49" s="4" t="inlineStr">
        <is>
          <t xml:space="preserve"> </t>
        </is>
      </c>
      <c r="C49" s="6" t="n">
        <v>2099958</v>
      </c>
      <c r="D49" s="5" t="n">
        <v>3339487</v>
      </c>
    </row>
    <row r="50">
      <c r="A50" s="4" t="inlineStr">
        <is>
          <t>PEO Actually Paid Compensation Amount</t>
        </is>
      </c>
      <c r="B50" s="4" t="inlineStr">
        <is>
          <t xml:space="preserve"> </t>
        </is>
      </c>
      <c r="C50" s="6" t="n">
        <v>7081834</v>
      </c>
      <c r="D50" s="6" t="n">
        <v>5688095</v>
      </c>
    </row>
    <row r="51">
      <c r="A51" s="4" t="inlineStr">
        <is>
          <t>Mitchell B. Lewis [Member] | Equity Awards Value In Summary Compensation Table (Grant Date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6" t="n">
        <v>-671167</v>
      </c>
      <c r="D53" s="6" t="n">
        <v>-898000</v>
      </c>
    </row>
    <row r="54">
      <c r="A54" s="4" t="inlineStr">
        <is>
          <t>Mitchell B. Lewis [Member] | Year-end Fair Value Of Awards Granted In The Current Fiscal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4" t="inlineStr">
        <is>
          <t xml:space="preserve"> </t>
        </is>
      </c>
      <c r="D56" s="6" t="n">
        <v>2926000</v>
      </c>
    </row>
    <row r="57">
      <c r="A57" s="4" t="inlineStr">
        <is>
          <t>Mitchell B. Lewis [Member] | Change In Fair Value Of Outstanding And Unvested Awards Granted In Prior Fiscal Year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4390700</v>
      </c>
      <c r="D59" s="6" t="n">
        <v>443227</v>
      </c>
    </row>
    <row r="60">
      <c r="A60" s="4" t="inlineStr">
        <is>
          <t>Mitchell B. Lewis [Member] | Change In Fair Value As Of Vesting Date Of Prior Year Awards Vested During Current Year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2237667</v>
      </c>
      <c r="D62" s="6" t="n">
        <v>-122619</v>
      </c>
    </row>
    <row r="63">
      <c r="A63" s="4" t="inlineStr">
        <is>
          <t>Mitchell B. Lewis [Member] | Adjustments For Equity Awards Failed To Meet Performance Condition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975324</v>
      </c>
      <c r="D65" s="4" t="inlineStr">
        <is>
          <t xml:space="preserve"> </t>
        </is>
      </c>
    </row>
    <row r="66">
      <c r="A66" s="4" t="inlineStr">
        <is>
          <t>Non-PEO NEO [Member] | Equity Awards Value In Summary Compensation Table (Grant Date Value)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1156541</v>
      </c>
      <c r="C68" s="6" t="n">
        <v>-400185</v>
      </c>
      <c r="D68" s="6" t="n">
        <v>-324810</v>
      </c>
    </row>
    <row r="69">
      <c r="A69" s="4" t="inlineStr">
        <is>
          <t>Non-PEO NEO [Member] | Year-end Fair Value Of Awards Granted In The Current Fiscal Year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566557</v>
      </c>
      <c r="C71" s="6" t="n">
        <v>861936</v>
      </c>
      <c r="D71" s="6" t="n">
        <v>1120473</v>
      </c>
    </row>
    <row r="72">
      <c r="A72" s="4" t="inlineStr">
        <is>
          <t>Non-PEO NEO [Member] | Change In Fair Value Of Outstanding And Unvested Awards Granted In Prior Fiscal Years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508625</v>
      </c>
      <c r="C74" s="6" t="n">
        <v>3835174</v>
      </c>
      <c r="D74" s="6" t="n">
        <v>35118</v>
      </c>
    </row>
    <row r="75">
      <c r="A75" s="4" t="inlineStr">
        <is>
          <t>Non-PEO NEO [Member] | Change In Fair Value As Of Vesting Date Of Prior Year Awards Vested During Current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500958</v>
      </c>
      <c r="C77" s="5" t="n">
        <v>346956</v>
      </c>
      <c r="D77" s="6" t="n">
        <v>-19264</v>
      </c>
    </row>
    <row r="78">
      <c r="A78" s="4" t="inlineStr">
        <is>
          <t>Non-PEO NEO [Member] | Adjustments For Equity Awards Failed To Meet Performance Condition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4" t="inlineStr">
        <is>
          <t xml:space="preserve"> </t>
        </is>
      </c>
      <c r="C80" s="4" t="inlineStr">
        <is>
          <t xml:space="preserve"> </t>
        </is>
      </c>
      <c r="D80" s="5" t="n">
        <v>-86755</v>
      </c>
    </row>
    <row r="81">
      <c r="A81" s="4" t="inlineStr">
        <is>
          <t>Non-PEO NEO [Member] | Dividends Or Other Earnings Paid On Equity Awards Not Otherwise Reflected In Fair Value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5" t="n">
        <v>493676</v>
      </c>
      <c r="C83" s="4" t="inlineStr">
        <is>
          <t xml:space="preserve"> </t>
        </is>
      </c>
      <c r="D8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9T20:06:15Z</dcterms:created>
  <dcterms:modified xmlns:dcterms="http://purl.org/dc/terms/" xmlns:xsi="http://www.w3.org/2001/XMLSchema-instance" xsi:type="dcterms:W3CDTF">2023-04-19T20:06:15Z</dcterms:modified>
</cp:coreProperties>
</file>